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BASIS OF " sheetId="6" r:id="rId6"/>
    <s:sheet name="SUMMARY OF SIGNIFICANT ACCOUNTI" sheetId="7" r:id="rId7"/>
    <s:sheet name="CONCENTRATIONS" sheetId="8" r:id="rId8"/>
    <s:sheet name="STOCKHOLDERS' DEFICIT" sheetId="9" r:id="rId9"/>
    <s:sheet name="SUBSEQUENT EVENTS" sheetId="10" r:id="rId10"/>
    <s:sheet name="SUMMARY OF SIGNIFICANT ACCOUN11" sheetId="11" r:id="rId11"/>
    <s:sheet name="NATURE OF OPERATIONS, RECAPITAL" sheetId="12" r:id="rId12"/>
    <s:sheet name="CONCENTRATIONS (Details Narrati" sheetId="13" r:id="rId13"/>
    <s:sheet name="STOCKHOLDERS' DEFICIT (Details " sheetId="14" r:id="rId14"/>
    <s:sheet name="SUMMARY OF SIGNIFICANT ACCOUN15" sheetId="15" r:id="rId15"/>
  </s:sheets>
  <s:definedNames/>
  <s:calcPr calcId="124519" calcMode="auto" fullCalcOnLoad="1"/>
</s:workbook>
</file>

<file path=xl/sharedStrings.xml><?xml version="1.0" encoding="utf-8"?>
<sst xmlns="http://schemas.openxmlformats.org/spreadsheetml/2006/main" uniqueCount="177">
  <si>
    <t>Document and Entity Information - shares</t>
  </si>
  <si>
    <t>9 Months Ended</t>
  </si>
  <si>
    <t>Sep. 30, 2015</t>
  </si>
  <si>
    <t>Jan. 29, 2016</t>
  </si>
  <si>
    <t>Document And Entity Information</t>
  </si>
  <si>
    <t>Entity Registrant Name</t>
  </si>
  <si>
    <t>FUTURELAND CORP.</t>
  </si>
  <si>
    <t>Entity Central Index Key</t>
  </si>
  <si>
    <t>Document Type</t>
  </si>
  <si>
    <t>10-Q/A</t>
  </si>
  <si>
    <t>Document Period End Date</t>
  </si>
  <si>
    <t>Sep. 30,
		2015</t>
  </si>
  <si>
    <t>Amendment Flag</t>
  </si>
  <si>
    <t>true</t>
  </si>
  <si>
    <t>Amendment Description</t>
  </si>
  <si>
    <t>This amendment is being filed to amend the entire fil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Accounts Receivable</t>
  </si>
  <si>
    <t>Total current assets</t>
  </si>
  <si>
    <t>Fixed Assets</t>
  </si>
  <si>
    <t>Land</t>
  </si>
  <si>
    <t>Construction in Process</t>
  </si>
  <si>
    <t>Total Current Assets</t>
  </si>
  <si>
    <t>Intangible Asset-Goodwill</t>
  </si>
  <si>
    <t>Total Assets</t>
  </si>
  <si>
    <t>Current Liabilities:</t>
  </si>
  <si>
    <t>Accounts payable</t>
  </si>
  <si>
    <t>Accrued expenses</t>
  </si>
  <si>
    <t>Short-term loan - related party</t>
  </si>
  <si>
    <t>Convertible debenture payable, net of premium and discount</t>
  </si>
  <si>
    <t>Accrued interest</t>
  </si>
  <si>
    <t xml:space="preserve"> </t>
  </si>
  <si>
    <t>Line of credit - related party</t>
  </si>
  <si>
    <t>Accrued interest - related party</t>
  </si>
  <si>
    <t>Derivative liability</t>
  </si>
  <si>
    <t>Total Current Liabilities</t>
  </si>
  <si>
    <t>Stockholders' Equity (Deficit):</t>
  </si>
  <si>
    <t>Series B convertible preferred Stock, no par value; 20,000 shares authorized, and 3,000 &amp; 1,000 shares issued and outstanding at September 30, 2015 and December 31, 2014, respectively</t>
  </si>
  <si>
    <t>Common stock, no par value; 1,000,000,000 shares authorized, 28,144,092 and 292,842 shares issued and outstanding at March 31, 2015 and December 31, 2014, respectively</t>
  </si>
  <si>
    <t>Additional paid-in capital</t>
  </si>
  <si>
    <t>Accumulated deficit</t>
  </si>
  <si>
    <t>Total stockholders' deficit</t>
  </si>
  <si>
    <t>Total liabilities and stockholders' deficit</t>
  </si>
  <si>
    <t>Series B Preferred Stock [Member]</t>
  </si>
  <si>
    <t>Series A convertible preferred Stock, $0.0001 no par value; 200,000 shares authorized, no shares issued and outstanding at September 30, 2015 and December 31, 2014, respectively</t>
  </si>
  <si>
    <t>CONSOLIDATED BALANCE SHEETS (Parenthetical) - $ / shares</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CONSOLIDATED STATEMENTS OF OPERATIONS - USD ($)</t>
  </si>
  <si>
    <t>3 Months Ended</t>
  </si>
  <si>
    <t>Sep. 30, 2014</t>
  </si>
  <si>
    <t>Income Statement [Abstract]</t>
  </si>
  <si>
    <t>Revenue</t>
  </si>
  <si>
    <t>Operating Expenses:</t>
  </si>
  <si>
    <t>General and administrative</t>
  </si>
  <si>
    <t>Personnel Cost</t>
  </si>
  <si>
    <t>Professional fees</t>
  </si>
  <si>
    <t>Research and development expenses</t>
  </si>
  <si>
    <t>Total Operating Expenses</t>
  </si>
  <si>
    <t>Loss from Opertions</t>
  </si>
  <si>
    <t>Other Income (Expenses):</t>
  </si>
  <si>
    <t>Gains on settlement of liabilities</t>
  </si>
  <si>
    <t>Interest expense</t>
  </si>
  <si>
    <t>Interest amortization of debt discount</t>
  </si>
  <si>
    <t>Total other expenses</t>
  </si>
  <si>
    <t>Net Loss</t>
  </si>
  <si>
    <t>Net Loss Per Common Share:</t>
  </si>
  <si>
    <t>Basic and Diluted</t>
  </si>
  <si>
    <t>Weighted Average Number Of Common Shares Outstanding: Basic and Diluted</t>
  </si>
  <si>
    <t>CONSOLIDATED STATEMENTS OF CASH FLOWS - USD ($)</t>
  </si>
  <si>
    <t>Cash Flows from Operating Activities:</t>
  </si>
  <si>
    <t>Net loss</t>
  </si>
  <si>
    <t>Adjustments to reconcile net loss to net cash used in operating activities:</t>
  </si>
  <si>
    <t>Common stock issued for services</t>
  </si>
  <si>
    <t>Contributed rent and services</t>
  </si>
  <si>
    <t>Interest from stock- settled debt</t>
  </si>
  <si>
    <t>Amortization-beneficial conversion</t>
  </si>
  <si>
    <t>Changes in operating assets and liabilities:</t>
  </si>
  <si>
    <t>Accrued interest - line of credit</t>
  </si>
  <si>
    <t>Net Cash Used in Operating Activities</t>
  </si>
  <si>
    <t>Cash Flows from Investing Activities:</t>
  </si>
  <si>
    <t>Purchase of Land</t>
  </si>
  <si>
    <t>Refund of vacant land deposit</t>
  </si>
  <si>
    <t>Net Cash Provided by Investing Activities</t>
  </si>
  <si>
    <t>Cash Flows from Financing Activities:</t>
  </si>
  <si>
    <t>Repay convertible debentures</t>
  </si>
  <si>
    <t>Proceed from short-term loans - related party</t>
  </si>
  <si>
    <t>Repayment of short-term loans - related party</t>
  </si>
  <si>
    <t>Net Cash Provided by (Used In) Financing Activities</t>
  </si>
  <si>
    <t>Net (Decrease) Increase in Cash</t>
  </si>
  <si>
    <t>Cash, beginning of period</t>
  </si>
  <si>
    <t>Cash, end of period</t>
  </si>
  <si>
    <t>Cash Paid for:</t>
  </si>
  <si>
    <t>Interest</t>
  </si>
  <si>
    <t>Income taxes</t>
  </si>
  <si>
    <t>Common stock issued for convertible debt</t>
  </si>
  <si>
    <t>Put premium reclassified to additional paid-in capital</t>
  </si>
  <si>
    <t>Increase in debt discount</t>
  </si>
  <si>
    <t>NATURE OF OPERATIONS, BASIS OF PRESENTATION, RECAPITALIZATION, AND GOING CONCERN</t>
  </si>
  <si>
    <t>Organization, Consolidation and Presentation of Financial Statements [Abstract]</t>
  </si>
  <si>
    <t>NATURE OF OPERATIONS, RECAPITALIZATION, AND GOING CONCERN</t>
  </si>
  <si>
    <t>NOTE 1: NATURE OF OPERATIONS, BASIS OF PRESENTATION, RECAPITALIZATION
AND GOING CONCERN Nature of Operations The Acquisition and Related Transactions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The Exchange Agreement called
for transfer of all rights and assets of FLP owned by FWDG into AEGA and certain "additional actions" for the agreement
to become fully effective. FWDG transferred all rights, title and ownership of FLP to the Company, including all member units,
assets, intellectual property, contracts, leases, and real property which includes 240 acres in La Vita, Colorado at
the signing of the Exchange Agreement on March 10, 2015. Additional "actions" were necessary for the closing of the Exchange
Agreement, including payment of certain vendor payments, the cancellation of the Preferred Series B shares, and the issuance of
the subsequent 1,820,000 common shares to the AEGA Holders. The additional "actions" were completed on June 1, 2015,
and the Exchange Agreement signed on March 10, 2015, effectively became fully effective and closed on June 9th, 2015. Based on provision, PART II- TERMS AND ACTIONS,
paragraph 1 &amp; 2 of the Exchange Agreement, in return for the AEGA Shares in the common shares held, in combination with such
Debt Forgiveness as set forth herein, the AEGA Holders shall receive, post-reverse division, an amount of shares to be equal to
four and nine tenths percent (4.9%) of the outstanding shares of Aegea ("Exchanged Shares") when the change in control
occurs, and after such reverse division occurs. Such Exchange Shares when issued shall be non-dilutable, meaning that such holdings
shall exist as a matter of right for a period of twelve months from the date of issuance, in such percentage. "In order to
affect such non-dilutable amount of holdings, the Corporation agrees to issue additional shares to keep such percentage of holdings
from being diluted. Such additional shares shall be issued with ten (10) days of the end of each fiscal quarter following a new
issuance, for the period of the one year. If after the reverse division there exists due to new issuance by the Corporation in
the amount of 30,000,000 shares of common (exclusive to the current issued common shares post reverse held by other shareholders),
then the AEGA Holders shall receive an initial 4.9% of such shares, which shall equal to 1,470,000 common shares; hence would entitle
FLP shareholders (FWDG) to the issuance of 95.1% of the new issuance of common stock based on 30,000,000 shares of newly issued
common stock. On May 6 th ,
2015, In connection with the Exchange Agreement signed on March 10, 2015 and the transfer of all FLP assets owned by FWDG into
AEGA on the signing of the Exchange Agreement on March 10, 2015, we issued an aggregate of 27,845,280 shares of our common stock
to FWDG and or its assignee an issuance of 17,845,280 (post reverse division) shares of common and the related company of Talari
Industries for 10,000,000 shares of common.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As of August 31, 2015, the Company has not
issued the 4.9% of the outstanding shares of the Company calculated after the reverse stock split to the AEGA Holders. The non-issuance
was by the request of the AEGA Holders. In May 1, 2015, we changed our name to FutureLand,
Corp. and effected a 1 for 400 reverse stock split of our common stock. All share and per share data in this annual report have
been retroactively restated to reflect the reverse stock split. Upon closing and the contemplated cancellation
of all outstanding shares of Series B convertible preferred stock, this transaction is expected to be accounted for as a reverse
recapitalization of FLP with the business of FLP being the continuing business since the member of FLP will have voting and management
control of the combined entity. The board of directors, post director change,
purchased the assets and corporation being FutureLand from FWDG in exchange for the shares to be issued, which shall be distributed
by FWDG. On March 16, 2015, the then current board of directors of Aegea, Inc. Keith Duffy, Scott Duffy, Carran Schneider, David
Zajac and Lou Fuoco, did resign as directors of the Corporation, concurrent with the simultaneous appointment of Saed "Sam"
Talari and John Verghese being appointed as the sole directors of Aegea, Inc. FutureLand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 th ,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including but not limited to, complete build-outs provided from our associated
company, HempTech Corp, in order to capture additional revenue. Recapitalizations and reverse stock split In May 2015, the Company changed its name to FutureLand, Corp. and
effected a 1 for 400 reverse stock split of the Company's common stock. All share and per share data in the accompanying consolidated
financial statements and footnotes have been retroactively restated to reflect the reverse stock split. Principles of Consolidation The accompanying consolidated financial statements
include the accounts of the Company and its wholly-owned inactive subsidiaries, FutureLand Properties, LLC. All inter-company balances
and transactions have been eliminated in consolidation. Basis for Presentation for Interim Financial
Statements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the period December
31, 2014. The consolidated balance sheet as of September 30, 2015 was also derived from those audited consolidated financial statements.
The results of operations for the three months ended September 30, 2015 are not necessarily indicative of the results to be expected
for the year. The Company retroactively applied its name change and recapitalization per the share exchange agreement for all periods
presented in the accompanying unaudited consolidated financial statements.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prepaid expense and accrued payroll tax approximate their fair values because of the short
maturity of these instruments. The derivative liabilities are stated at their
fair value as a Level 3 measurement. The Company uses a Black-Scholes model to determine the fair values of these derivative liabiliti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during the fourth quarter of 2014,
thereby no longer presenting or disclosing any information required by Topic 915. The Company has reviewed all recently issued,
but not yet effective, accounting pronouncements up to ASU 2015-10, and does not believe the future adoption of any such pronouncements
may be expected to cause a material impact on its financial condition or the results of its operations.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ccounts Receivable Generally, the Company requires payment prior
to shipment. However, in certain circumstances, the Company grants credit to companies located throughout the U.S. Accounts receivable
consists of trade accounts arising in the normal course of business. Accounts receivable for large accounts are secured by the
underlying assets of the customer. Smaller accounts receivable, generally less than $10,000, are unsecured an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To date, there has been no need to establish an allowance for doubtful accounts
related to accounts receivable. Deferred Revenue Deferred revenue represents contractual agreement
between the company and the lease holders for requested services that have not been substantially completed. Only one type of deferred
revenue is recorded in which it results from lease agreements signed with lease holders in regards to our land, properties or equipment
being furnished and the agreement calls for deferred payment on leases based on mutual agreement. For example, the Company may
decide to defer rent payments on behalf of the lease holders if the agreement calls for equipment to be furnished or property improvements. Net Earnings (Loss) per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4, we excluded 1,000 shares of Series B Preferred Stock convertible into 1,000
shares of common stock. Going Concern As reflected in the accompanying unaudited consolidated financial
statements, the Company had a net loss of $170,097 and net cash used in operations of $108,031 for the nine months ended September
30, 2015 and a stockholders' deficit accumulated of $2,748,175 respectively, at September 30, 2015.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t>
  </si>
  <si>
    <t>Accounting Policies [Abstract]</t>
  </si>
  <si>
    <t>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Research and Development In accordance with ASC 730-10, expenditures
for research and development are expenses when incurred and are included in operating expenses. The Company recognized research
and development costs of $0 for the nine months ended September 30, 2015. Recent Accounting Pronouncements Accounting standards which were not effective
until after December 31, 2014 are not expected to have a material impact on the Company's consolidated financial position or results
of operations.</t>
  </si>
  <si>
    <t>CONCENTRATIONS</t>
  </si>
  <si>
    <t>Risks and Uncertainties [Abstract]</t>
  </si>
  <si>
    <t>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September 30, 2015.</t>
  </si>
  <si>
    <t>STOCKHOLDERS' DEFICIT</t>
  </si>
  <si>
    <t>Equity [Abstract]</t>
  </si>
  <si>
    <t>NOTE 4: STOCKHOLDERS' DEFICIT Preferred Stock On October 4, 2014 and April 10, 2015,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3,000 shares of its previously authorized Preferred Stock as Series B Preferred
Stock including 1,000 shares that were previously issued on October 4, 2014. On June 9 th Description of Series A Convertible Preferred
Stock The 200,000 shares of Series A Convertible
Preferred Stock have the following designations, rights and preferences:
· the stated value of each share is $500,
· the holder of the shares will be entitled to vote, on a one-for-one
basis, with the holders of our common stock on all corporate matters on which common shareholders are entitled to vote,
· the shares pay quarterly dividends in arrears at the rate of 4% per
annum based on the stated value of each share,
· each share is convertible into shares of our common stock at a conversion
price of $2,000.00 per share, subject to adjustment, at any time upon : (I) the seventh anniversary of the original issue date
of Series A Preferred Stock or (ii) the date the beneficial holder qualifies as a Permanent U.S. resident, whichever occurs earliest,
· the shares are redeemable by us under certain conditions, and
· the conversion price of the Series A Convertible Preferred stock
is subject to proportional adjustment in the event of stock splits, stock dividends and similar corporate events. Description of Series B Convertible Preferred
Stock The 2,000 shares of Series B Convertible Preferred
Stock have the following the designations, rights and preferences:
· The Company is not permitted to pay or declare dividends or other
distributions to the holders of the Series B Preferred Stock, whether in liquidation or otherwise,
· the holder of the shares will be entitled to vote, on a one million-for-one
basis, with the holders of our common stock on all corporate matter on which common shareholders are entitled to vote, and
· each share is convertible into one share of our common stock. On April 10, 2015, the Company issued 2,000
shares of its Series B Preferred Stock to certain related party officers and directors valued at $2,150 based on the common stock
quoted trading value of $2.15 (post-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 Common Stock Of the authorized common stock, 28,160,918 shares are outstanding
as of September 30, 2015. The holders of our common stock are entitled to receive dividends from our funds legally available therefor
only when, as and if declared by our Board, and are entitled to share ratably in all of our assets available for distribution to
holders of our common stock upon the liquidation, dissolution or winding-up of our affairs.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Colorado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in the reasonably foreseeable future. Pursuant to the Acquisition Agreement, upon consummation of the
Acquisition, AEGEA assumed all of FutureLands options and warrants issued and outstanding immediately prior to the Acquisition.
Prior to and as a condition to the closing of the Acquisition, each then-current AEGEA stockholder agreed to surrender certain
shares of common stock held by such holder to AEGEA stockholders and the then-current AEGEA stockholder will retain or be issued
additional shares to be an aggregate of 4.9% of common stock. Therefore, following the Acquisition, FWDG designated holders now
hold 27,845,280 shares of AEGEA common stock which is approximately 98.93% of the company common stock outstanding.. The percentage
ownership by FWDG designated holders will drop to around 94% of common shares after the issuance of the 4.9% new issuance of common
shares to the AEGEA stockholders. As of July 22, 2015, 4.9% new issuance of common shares had not been issued to AEGEA stockholders.</t>
  </si>
  <si>
    <t>SUBSEQUENT EVENTS</t>
  </si>
  <si>
    <t>Subsequent Events [Abstract]</t>
  </si>
  <si>
    <t>NOTE 5: SUBSEQUENT EVENTS In connection with a convertible note dated August 13, 2014 in the
amount of $58,000 (see Note 6), on May 29, 2015 the Company received a notice of default from the Lender. In connection with the
notice of default, the Company failed to file its annual report on Form 10-K by the due date (the "10-K Default") and
the Company failed to pay its required installment payment due on April 13, 2015 (the "Payment Default") and has not
paid all remaining outstanding principal and interest balances due prior to May 13, 2015 (the "Maturity Default"). Pursuant
to the default terms in the agreement, the Lender has elected to increase the outstanding balance by applying the Default Effect
(the "Default Effect") and accelerate the outstanding balance. The Default Effect for Major Defaults is equal to the
outstanding balance multiplied by 115%. The 10-K Default is a Major Default and the Default Effect is equal to $7,585 ($50,565
x 15%). The Payment Default is a Major Default and the Default Effect is equal to $8,791 ($58,609 x 15%). The Maturity Default
is a Major Default and the Default Effect is equal to $10,296 ($68,641 x 15%). The debt agreement also provides that the Default
Effect may be applied for up to three Major Defaults and three Minor Defaults. The Lender hereby demanded that the outstanding
balance of principal, interest and Default Effect aggregating $79,755 be paid to Lender no later than June 3, 2015. As of August 19, 2015, the Company and the lender has agreed on
a payment process including cash and limited number of stock. The Company agreed to pay the lender 16,000 shares of FL common stock
and $12K per month for 4 month. The Company has already issued the stock and has made the three payment of $12k. CHANGES IN COMMON STOCK Number of common shares issued on 9/30/2015 is 28,160,918.
We report 32,697,930 shares outstanding as of January 28, 2016.The difference in shares consists of the following issuances: 10/09/2015 AEGEA Entertainment 1,470,000
(per agreement) 10/09/2015 AEGEA Shareholders
-202,988 (cancellation of shares per agreement) 10/22/2015 Cameron Cox, CEO
2,970,000 (per employment contract-Bonus-stock compensation) 01/12/2016 Saeed Talari, Director
300,000 (Officer wages)</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search and Development</t>
  </si>
  <si>
    <t>Research and Development In accordance with ASC 730-10, expenditures
for research and development are expenses when incurred and are included in operating expenses. The Company recognized research
and development costs of $0 for the nine months ended September 30, 2015.</t>
  </si>
  <si>
    <t>Recent Accounting Pronouncements</t>
  </si>
  <si>
    <t>Recent Accounting Pronouncements Accounting standards which were not effective
until after December 31, 2014 are not expected to have a material impact on the Company's consolidated financial position or results
of operations.</t>
  </si>
  <si>
    <t>NATURE OF OPERATIONS, RECAPITALIZATION, AND GOING CONCERN (Details Narrative) - USD ($)</t>
  </si>
  <si>
    <t>Nature Of Operations Recapitalization And Going Concern Details Narrative</t>
  </si>
  <si>
    <t>NET LOSS</t>
  </si>
  <si>
    <t>Working capital' deficit</t>
  </si>
  <si>
    <t>CONCENTRATIONS (Details Narrative) - USD ($)</t>
  </si>
  <si>
    <t>12 Months Ended</t>
  </si>
  <si>
    <t>Dec. 31, 2013</t>
  </si>
  <si>
    <t>Cash Deposits in excess of FDIC Insurance</t>
  </si>
  <si>
    <t>Directors [Member]</t>
  </si>
  <si>
    <t>Interest Bearing Line of Credit Loans from Related Party Director (as a percentage)</t>
  </si>
  <si>
    <t>63.00%</t>
  </si>
  <si>
    <t>STOCKHOLDERS' DEFICIT (Details Narrative) - USD ($)</t>
  </si>
  <si>
    <t>Par Value per share</t>
  </si>
  <si>
    <t>Preferred Stock Series A</t>
  </si>
  <si>
    <t>Rate of interest on accrued dividend (as a percent)</t>
  </si>
  <si>
    <t>4.00%</t>
  </si>
  <si>
    <t>Conversion price per share of Preferred shares into Common Stock</t>
  </si>
  <si>
    <t>Preferred Stock Series B</t>
  </si>
  <si>
    <t>Preferred Stock Series B | Related Party Member</t>
  </si>
  <si>
    <t>Fair value of preferred stock issued</t>
  </si>
  <si>
    <t>Common stock quoted trading value</t>
  </si>
  <si>
    <t>SUMMARY OF SIGNIFICANT ACCOUNTING POLICIES (Details Narrative) - USD ($)</t>
  </si>
  <si>
    <t>Number of shares of Series B Convertible Preferred Stock</t>
  </si>
  <si>
    <t>Common stock reserved for issuance upon conversion of convertible notes</t>
  </si>
  <si>
    <t>Research and development cos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45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2697930</v>
      </c>
    </row>
    <row spans="1:3" r="16">
      <c t="s" s="4" r="A16">
        <v>26</v>
      </c>
      <c t="s" s="5" r="B16">
        <v>27</v>
      </c>
    </row>
    <row spans="1:3"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137</v>
      </c>
      <c t="s" s="2" r="B1">
        <v>1</v>
      </c>
    </row>
    <row spans="1:2" r="2">
      <c t="s" s="2" r="B2">
        <v>2</v>
      </c>
    </row>
    <row spans="1:2" r="3">
      <c t="s" s="3" r="A3">
        <v>126</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2</v>
      </c>
      <c t="s" s="2" r="B1">
        <v>72</v>
      </c>
      <c t="s" s="2" r="D1">
        <v>1</v>
      </c>
    </row>
    <row spans="1:6" r="2">
      <c t="s" s="2" r="B2">
        <v>2</v>
      </c>
      <c t="s" s="2" r="C2">
        <v>73</v>
      </c>
      <c t="s" s="2" r="D2">
        <v>2</v>
      </c>
      <c t="s" s="2" r="E2">
        <v>73</v>
      </c>
      <c t="s" s="2" r="F2">
        <v>30</v>
      </c>
    </row>
    <row spans="1:6" r="3">
      <c t="s" s="3" r="A3">
        <v>153</v>
      </c>
    </row>
    <row spans="1:6" r="4">
      <c t="s" s="4" r="A4">
        <v>154</v>
      </c>
      <c t="n" s="7" r="B4">
        <v>-106397</v>
      </c>
      <c t="n" s="7" r="C4">
        <v>-61244</v>
      </c>
      <c t="n" s="7" r="D4">
        <v>-170097</v>
      </c>
      <c t="n" s="7" r="E4">
        <v>-497807</v>
      </c>
    </row>
    <row spans="1:6" r="5">
      <c t="s" s="4" r="A5">
        <v>102</v>
      </c>
      <c t="n" s="6" r="D5">
        <v>108031</v>
      </c>
      <c t="n" s="7" r="E5">
        <v>-158529</v>
      </c>
    </row>
    <row spans="1:6" r="6">
      <c t="s" s="4" r="A6">
        <v>155</v>
      </c>
      <c t="n" s="6" r="B6">
        <v>-273087</v>
      </c>
      <c t="n" s="6" r="D6">
        <v>-273087</v>
      </c>
      <c t="n" s="7" r="F6">
        <v>-797219</v>
      </c>
    </row>
    <row spans="1:6" r="7">
      <c t="s" s="4" r="A7">
        <v>57</v>
      </c>
      <c t="n" s="6" r="B7">
        <v>-273087</v>
      </c>
      <c t="n" s="6" r="D7">
        <v>-273087</v>
      </c>
      <c t="n" s="6" r="F7">
        <v>-797219</v>
      </c>
    </row>
    <row spans="1:6" r="8">
      <c t="s" s="4" r="A8">
        <v>56</v>
      </c>
      <c t="n" s="7" r="B8">
        <v>-2748175</v>
      </c>
      <c t="n" s="7" r="D8">
        <v>-2748175</v>
      </c>
      <c t="n" s="7" r="F8">
        <v>-257714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57</v>
      </c>
    </row>
    <row spans="1:3" r="2">
      <c t="s" s="2" r="B2">
        <v>158</v>
      </c>
      <c t="s" s="2" r="C2">
        <v>2</v>
      </c>
    </row>
    <row spans="1:3" r="3">
      <c t="s" s="4" r="A3">
        <v>159</v>
      </c>
      <c t="n" s="7" r="C3">
        <v>0</v>
      </c>
    </row>
    <row spans="1:3" r="4">
      <c t="s" s="4" r="A4">
        <v>160</v>
      </c>
    </row>
    <row spans="1:3" r="5">
      <c t="s" s="4" r="A5">
        <v>161</v>
      </c>
      <c t="s" s="4" r="B5">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163</v>
      </c>
      <c t="s" s="2" r="B1">
        <v>157</v>
      </c>
    </row>
    <row spans="1:5" r="2">
      <c t="s" s="2" r="B2">
        <v>158</v>
      </c>
      <c t="s" s="2" r="C2">
        <v>2</v>
      </c>
      <c t="s" s="2" r="D2">
        <v>30</v>
      </c>
      <c t="s" s="2" r="E2">
        <v>73</v>
      </c>
    </row>
    <row spans="1:5" r="3">
      <c t="s" s="4" r="A3">
        <v>164</v>
      </c>
      <c t="n" s="7" r="C3">
        <v>0</v>
      </c>
      <c t="n" s="7" r="D3">
        <v>0</v>
      </c>
    </row>
    <row spans="1:5" r="4">
      <c t="s" s="4" r="A4">
        <v>63</v>
      </c>
      <c t="n" s="6" r="C4">
        <v>100000000</v>
      </c>
      <c t="n" s="6" r="D4">
        <v>100000000</v>
      </c>
    </row>
    <row spans="1:5" r="5">
      <c t="s" s="4" r="A5">
        <v>165</v>
      </c>
    </row>
    <row spans="1:5" r="6">
      <c t="s" s="4" r="A6">
        <v>164</v>
      </c>
      <c t="n" s="7" r="B6">
        <v>500</v>
      </c>
    </row>
    <row spans="1:5" r="7">
      <c t="s" s="4" r="A7">
        <v>63</v>
      </c>
      <c t="n" s="6" r="B7">
        <v>200000</v>
      </c>
    </row>
    <row spans="1:5" r="8">
      <c t="s" s="4" r="A8">
        <v>166</v>
      </c>
      <c t="s" s="4" r="B8">
        <v>167</v>
      </c>
    </row>
    <row spans="1:5" r="9">
      <c t="s" s="4" r="A9">
        <v>168</v>
      </c>
      <c t="n" s="7" r="B9">
        <v>5</v>
      </c>
    </row>
    <row spans="1:5" r="10">
      <c t="s" s="4" r="A10">
        <v>169</v>
      </c>
    </row>
    <row spans="1:5" r="11">
      <c t="s" s="4" r="A11">
        <v>164</v>
      </c>
      <c t="n" s="9" r="E11">
        <v>2.15</v>
      </c>
    </row>
    <row spans="1:5" r="12">
      <c t="s" s="4" r="A12">
        <v>63</v>
      </c>
      <c t="n" s="6" r="E12">
        <v>1000</v>
      </c>
    </row>
    <row spans="1:5" r="13">
      <c t="s" s="4" r="A13">
        <v>170</v>
      </c>
    </row>
    <row spans="1:5" r="14">
      <c t="s" s="4" r="A14">
        <v>171</v>
      </c>
      <c t="n" s="7" r="B14">
        <v>2150</v>
      </c>
    </row>
    <row spans="1:5" r="15">
      <c t="s" s="4" r="A15">
        <v>172</v>
      </c>
      <c t="n" s="9" r="B15">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173</v>
      </c>
      <c t="s" s="2" r="B1">
        <v>72</v>
      </c>
      <c t="s" s="2" r="D1">
        <v>1</v>
      </c>
    </row>
    <row spans="1:6" r="2">
      <c t="s" s="2" r="B2">
        <v>2</v>
      </c>
      <c t="s" s="2" r="C2">
        <v>73</v>
      </c>
      <c t="s" s="2" r="D2">
        <v>2</v>
      </c>
      <c t="s" s="2" r="E2">
        <v>73</v>
      </c>
      <c t="s" s="2" r="F2">
        <v>30</v>
      </c>
    </row>
    <row spans="1:6" r="3">
      <c t="s" s="3" r="A3">
        <v>126</v>
      </c>
    </row>
    <row spans="1:6" r="4">
      <c t="s" s="4" r="A4">
        <v>174</v>
      </c>
      <c t="n" s="6" r="B4">
        <v>1000</v>
      </c>
      <c t="n" s="6" r="D4">
        <v>1000</v>
      </c>
      <c t="n" s="6" r="F4">
        <v>1000</v>
      </c>
    </row>
    <row spans="1:6" r="5">
      <c t="s" s="4" r="A5">
        <v>175</v>
      </c>
      <c t="n" s="6" r="B5">
        <v>18955</v>
      </c>
      <c t="n" s="6" r="D5">
        <v>18955</v>
      </c>
      <c t="n" s="6" r="F5">
        <v>2995</v>
      </c>
    </row>
    <row spans="1:6" r="6">
      <c t="s" s="4" r="A6">
        <v>176</v>
      </c>
      <c t="n" s="7" r="B6">
        <v>0</v>
      </c>
      <c t="n" s="7" r="C6">
        <v>17772</v>
      </c>
      <c t="n" s="7" r="D6">
        <v>0</v>
      </c>
      <c t="n" s="7" r="E6">
        <v>322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0</v>
      </c>
    </row>
    <row spans="1:3" r="4">
      <c t="s" s="4" r="A4">
        <v>33</v>
      </c>
      <c t="n" s="6" r="B4">
        <v>0</v>
      </c>
      <c t="n" s="6" r="C4">
        <v>0</v>
      </c>
    </row>
    <row spans="1:3" r="5">
      <c t="s" s="4" r="A5">
        <v>34</v>
      </c>
      <c t="n" s="6" r="B5">
        <v>0</v>
      </c>
      <c t="n" s="6" r="C5">
        <v>0</v>
      </c>
    </row>
    <row spans="1:3" r="6">
      <c t="s" s="3" r="A6">
        <v>35</v>
      </c>
    </row>
    <row spans="1:3" r="7">
      <c t="s" s="4" r="A7">
        <v>36</v>
      </c>
      <c t="n" s="6" r="B7">
        <v>60251</v>
      </c>
      <c t="n" s="6" r="C7">
        <v>0</v>
      </c>
    </row>
    <row spans="1:3" r="8">
      <c t="s" s="4" r="A8">
        <v>37</v>
      </c>
      <c t="n" s="6" r="B8">
        <v>4543</v>
      </c>
      <c t="n" s="6" r="C8">
        <v>0</v>
      </c>
    </row>
    <row spans="1:3" r="9">
      <c t="s" s="4" r="A9">
        <v>38</v>
      </c>
      <c t="n" s="6" r="B9">
        <v>64794</v>
      </c>
      <c t="n" s="6" r="C9">
        <v>0</v>
      </c>
    </row>
    <row spans="1:3" r="10">
      <c t="s" s="4" r="A10">
        <v>39</v>
      </c>
      <c t="n" s="6" r="B10">
        <v>0</v>
      </c>
      <c t="n" s="6" r="C10">
        <v>0</v>
      </c>
    </row>
    <row spans="1:3" r="11">
      <c t="s" s="4" r="A11">
        <v>40</v>
      </c>
      <c t="n" s="6" r="B11">
        <v>64794</v>
      </c>
      <c t="n" s="6" r="C11">
        <v>0</v>
      </c>
    </row>
    <row spans="1:3" r="12">
      <c t="s" s="3" r="A12">
        <v>41</v>
      </c>
    </row>
    <row spans="1:3" r="13">
      <c t="s" s="4" r="A13">
        <v>42</v>
      </c>
      <c t="n" s="6" r="B13">
        <v>88547</v>
      </c>
      <c t="n" s="6" r="C13">
        <v>86633</v>
      </c>
    </row>
    <row spans="1:3" r="14">
      <c t="s" s="4" r="A14">
        <v>43</v>
      </c>
      <c t="n" s="6" r="B14">
        <v>56500</v>
      </c>
      <c t="n" s="6" r="C14">
        <v>27288</v>
      </c>
    </row>
    <row spans="1:3" r="15">
      <c t="s" s="4" r="A15">
        <v>44</v>
      </c>
      <c t="n" s="6" r="B15">
        <v>148</v>
      </c>
      <c t="n" s="6" r="C15">
        <v>76807</v>
      </c>
    </row>
    <row spans="1:3" r="16">
      <c t="s" s="4" r="A16">
        <v>45</v>
      </c>
      <c t="n" s="7" r="B16">
        <v>43925</v>
      </c>
      <c t="n" s="6" r="C16">
        <v>191273</v>
      </c>
    </row>
    <row spans="1:3" r="17">
      <c t="s" s="4" r="A17">
        <v>46</v>
      </c>
      <c t="s" s="4" r="B17">
        <v>47</v>
      </c>
      <c t="n" s="6" r="C17">
        <v>27454</v>
      </c>
    </row>
    <row spans="1:3" r="18">
      <c t="s" s="4" r="A18">
        <v>48</v>
      </c>
      <c t="s" s="4" r="B18">
        <v>47</v>
      </c>
      <c t="n" s="6" r="C18">
        <v>250000</v>
      </c>
    </row>
    <row spans="1:3" r="19">
      <c t="s" s="4" r="A19">
        <v>49</v>
      </c>
      <c t="s" s="4" r="B19">
        <v>47</v>
      </c>
      <c t="n" s="6" r="C19">
        <v>10912</v>
      </c>
    </row>
    <row spans="1:3" r="20">
      <c t="s" s="4" r="A20">
        <v>50</v>
      </c>
      <c t="s" s="4" r="B20">
        <v>47</v>
      </c>
      <c t="n" s="6" r="C20">
        <v>126852</v>
      </c>
    </row>
    <row spans="1:3" r="21">
      <c t="s" s="4" r="A21">
        <v>51</v>
      </c>
      <c t="n" s="7" r="B21">
        <v>337880</v>
      </c>
      <c t="n" s="6" r="C21">
        <v>797219</v>
      </c>
    </row>
    <row spans="1:3" r="22">
      <c t="s" s="3" r="A22">
        <v>52</v>
      </c>
    </row>
    <row spans="1:3" r="23">
      <c t="s" s="4" r="A23">
        <v>53</v>
      </c>
      <c t="n" s="6" r="B23">
        <v>6450</v>
      </c>
      <c t="n" s="6" r="C23">
        <v>2150</v>
      </c>
    </row>
    <row spans="1:3" r="24">
      <c t="s" s="4" r="A24">
        <v>54</v>
      </c>
      <c t="n" s="6" r="B24">
        <v>1015633</v>
      </c>
      <c t="n" s="6" r="C24">
        <v>1012846</v>
      </c>
    </row>
    <row spans="1:3" r="25">
      <c t="s" s="4" r="A25">
        <v>55</v>
      </c>
      <c t="n" s="6" r="B25">
        <v>1453005</v>
      </c>
      <c t="n" s="6" r="C25">
        <v>764934</v>
      </c>
    </row>
    <row spans="1:3" r="26">
      <c t="s" s="4" r="A26">
        <v>56</v>
      </c>
      <c t="n" s="6" r="B26">
        <v>-2748175</v>
      </c>
      <c t="n" s="6" r="C26">
        <v>-2577149</v>
      </c>
    </row>
    <row spans="1:3" r="27">
      <c t="s" s="4" r="A27">
        <v>57</v>
      </c>
      <c t="n" s="6" r="B27">
        <v>-273087</v>
      </c>
      <c t="n" s="6" r="C27">
        <v>-797219</v>
      </c>
    </row>
    <row spans="1:3" r="28">
      <c t="s" s="4" r="A28">
        <v>58</v>
      </c>
      <c t="n" s="6" r="B28">
        <v>64794</v>
      </c>
      <c t="n" s="6" r="C28">
        <v>0</v>
      </c>
    </row>
    <row spans="1:3" r="29">
      <c t="s" s="4" r="A29">
        <v>59</v>
      </c>
    </row>
    <row spans="1:3" r="30">
      <c t="s" s="3" r="A30">
        <v>52</v>
      </c>
    </row>
    <row spans="1:3" r="31">
      <c t="s" s="4" r="A31">
        <v>60</v>
      </c>
      <c t="n" s="7" r="B31">
        <v>6450</v>
      </c>
      <c t="n" s="7" r="C31">
        <v>2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4" r="A2">
        <v>62</v>
      </c>
      <c t="n" s="7" r="B2">
        <v>0</v>
      </c>
      <c t="n" s="7" r="C2">
        <v>0</v>
      </c>
    </row>
    <row spans="1:3" r="3">
      <c t="s" s="4" r="A3">
        <v>63</v>
      </c>
      <c t="n" s="6" r="B3">
        <v>100000000</v>
      </c>
      <c t="n" s="6" r="C3">
        <v>100000000</v>
      </c>
    </row>
    <row spans="1:3" r="4">
      <c t="s" s="4" r="A4">
        <v>64</v>
      </c>
      <c t="n" s="8" r="B4">
        <v>0.0001</v>
      </c>
      <c t="n" s="8" r="C4">
        <v>0.0001</v>
      </c>
    </row>
    <row spans="1:3" r="5">
      <c t="s" s="4" r="A5">
        <v>65</v>
      </c>
      <c t="n" s="6" r="B5">
        <v>1000000000</v>
      </c>
      <c t="n" s="6" r="C5">
        <v>1000000000</v>
      </c>
    </row>
    <row spans="1:3" r="6">
      <c t="s" s="4" r="A6">
        <v>66</v>
      </c>
      <c t="n" s="6" r="B6">
        <v>28160918</v>
      </c>
      <c t="n" s="6" r="C6">
        <v>298971</v>
      </c>
    </row>
    <row spans="1:3" r="7">
      <c t="s" s="4" r="A7">
        <v>67</v>
      </c>
      <c t="n" s="6" r="B7">
        <v>28160918</v>
      </c>
      <c t="n" s="6" r="C7">
        <v>298971</v>
      </c>
    </row>
    <row spans="1:3" r="8">
      <c t="s" s="4" r="A8">
        <v>68</v>
      </c>
    </row>
    <row spans="1:3" r="9">
      <c t="s" s="4" r="A9">
        <v>62</v>
      </c>
      <c t="n" s="8" r="B9">
        <v>0.0001</v>
      </c>
      <c t="n" s="8" r="C9">
        <v>0.0001</v>
      </c>
    </row>
    <row spans="1:3" r="10">
      <c t="s" s="4" r="A10">
        <v>63</v>
      </c>
      <c t="n" s="6" r="B10">
        <v>200000</v>
      </c>
      <c t="n" s="6" r="C10">
        <v>200000</v>
      </c>
    </row>
    <row spans="1:3" r="11">
      <c t="s" s="4" r="A11">
        <v>69</v>
      </c>
      <c t="n" s="6" r="B11">
        <v>0</v>
      </c>
      <c t="n" s="6" r="C11">
        <v>0</v>
      </c>
    </row>
    <row spans="1:3" r="12">
      <c t="s" s="4" r="A12">
        <v>70</v>
      </c>
      <c t="n" s="6" r="B12">
        <v>0</v>
      </c>
      <c t="n" s="6" r="C12">
        <v>0</v>
      </c>
    </row>
    <row spans="1:3" r="13">
      <c t="s" s="4" r="A13">
        <v>59</v>
      </c>
    </row>
    <row spans="1:3" r="14">
      <c t="s" s="4" r="A14">
        <v>62</v>
      </c>
      <c t="n" s="8" r="B14">
        <v>0.0001</v>
      </c>
      <c t="n" s="8" r="C14">
        <v>0.0001</v>
      </c>
    </row>
    <row spans="1:3" r="15">
      <c t="s" s="4" r="A15">
        <v>63</v>
      </c>
      <c t="n" s="6" r="B15">
        <v>20000</v>
      </c>
      <c t="n" s="6" r="C15">
        <v>20000</v>
      </c>
    </row>
    <row spans="1:3" r="16">
      <c t="s" s="4" r="A16">
        <v>69</v>
      </c>
      <c t="n" s="6" r="B16">
        <v>3000</v>
      </c>
      <c t="n" s="6" r="C16">
        <v>1000</v>
      </c>
    </row>
    <row spans="1:3" r="17">
      <c t="s" s="4" r="A17">
        <v>70</v>
      </c>
      <c t="n" s="6" r="B17">
        <v>3000</v>
      </c>
      <c t="n" s="6" r="C17">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s" s="4" r="B4">
        <v>47</v>
      </c>
      <c t="s" s="4" r="C4">
        <v>47</v>
      </c>
      <c t="s" s="4" r="D4">
        <v>47</v>
      </c>
      <c t="s" s="4" r="E4">
        <v>47</v>
      </c>
    </row>
    <row spans="1:5" r="5">
      <c t="s" s="3" r="A5">
        <v>76</v>
      </c>
    </row>
    <row spans="1:5" r="6">
      <c t="s" s="4" r="A6">
        <v>77</v>
      </c>
      <c t="n" s="7" r="B6">
        <v>3056</v>
      </c>
      <c t="n" s="7" r="C6">
        <v>8145</v>
      </c>
      <c t="n" s="7" r="D6">
        <v>11232</v>
      </c>
      <c t="n" s="7" r="E6">
        <v>64890</v>
      </c>
    </row>
    <row spans="1:5" r="7">
      <c t="s" s="4" r="A7">
        <v>78</v>
      </c>
      <c t="n" s="6" r="B7">
        <v>49100</v>
      </c>
      <c t="n" s="6" r="C7">
        <v>0</v>
      </c>
      <c t="n" s="6" r="D7">
        <v>84300</v>
      </c>
      <c t="n" s="6" r="E7">
        <v>0</v>
      </c>
    </row>
    <row spans="1:5" r="8">
      <c t="s" s="4" r="A8">
        <v>79</v>
      </c>
      <c t="n" s="6" r="B8">
        <v>52100</v>
      </c>
      <c t="n" s="6" r="C8">
        <v>18356</v>
      </c>
      <c t="n" s="6" r="D8">
        <v>72424</v>
      </c>
      <c t="n" s="6" r="E8">
        <v>299408</v>
      </c>
    </row>
    <row spans="1:5" r="9">
      <c t="s" s="4" r="A9">
        <v>80</v>
      </c>
      <c t="n" s="6" r="B9">
        <v>0</v>
      </c>
      <c t="n" s="6" r="C9">
        <v>17772</v>
      </c>
      <c t="n" s="6" r="D9">
        <v>0</v>
      </c>
      <c t="n" s="6" r="E9">
        <v>32265</v>
      </c>
    </row>
    <row spans="1:5" r="10">
      <c t="s" s="4" r="A10">
        <v>81</v>
      </c>
      <c t="n" s="6" r="B10">
        <v>104256</v>
      </c>
      <c t="n" s="6" r="C10">
        <v>44273</v>
      </c>
      <c t="n" s="6" r="D10">
        <v>167956</v>
      </c>
      <c t="n" s="6" r="E10">
        <v>396563</v>
      </c>
    </row>
    <row spans="1:5" r="11">
      <c t="s" s="4" r="A11">
        <v>82</v>
      </c>
      <c t="n" s="6" r="B11">
        <v>-104256</v>
      </c>
      <c t="n" s="7" r="C11">
        <v>-44273</v>
      </c>
      <c t="n" s="6" r="D11">
        <v>-167956</v>
      </c>
      <c t="n" s="6" r="E11">
        <v>-396563</v>
      </c>
    </row>
    <row spans="1:5" r="12">
      <c t="s" s="3" r="A12">
        <v>83</v>
      </c>
    </row>
    <row spans="1:5" r="13">
      <c t="s" s="4" r="A13">
        <v>84</v>
      </c>
      <c t="s" s="4" r="C13">
        <v>47</v>
      </c>
      <c t="n" s="6" r="E13">
        <v>7913</v>
      </c>
    </row>
    <row spans="1:5" r="14">
      <c t="s" s="4" r="A14">
        <v>85</v>
      </c>
      <c t="n" s="7" r="B14">
        <v>-2141</v>
      </c>
      <c t="n" s="7" r="C14">
        <v>-17066</v>
      </c>
      <c t="n" s="7" r="D14">
        <v>-2141</v>
      </c>
      <c t="n" s="6" r="E14">
        <v>-109252</v>
      </c>
    </row>
    <row spans="1:5" r="15">
      <c t="s" s="4" r="A15">
        <v>86</v>
      </c>
      <c t="s" s="4" r="B15">
        <v>47</v>
      </c>
      <c t="n" s="6" r="C15">
        <v>95</v>
      </c>
      <c t="s" s="4" r="D15">
        <v>47</v>
      </c>
      <c t="n" s="6" r="E15">
        <v>95</v>
      </c>
    </row>
    <row spans="1:5" r="16">
      <c t="s" s="4" r="A16">
        <v>87</v>
      </c>
      <c t="n" s="7" r="B16">
        <v>-2141</v>
      </c>
      <c t="n" s="6" r="C16">
        <v>-16971</v>
      </c>
      <c t="n" s="7" r="D16">
        <v>-2141</v>
      </c>
      <c t="n" s="6" r="E16">
        <v>-101244</v>
      </c>
    </row>
    <row spans="1:5" r="17">
      <c t="s" s="4" r="A17">
        <v>88</v>
      </c>
      <c t="n" s="7" r="B17">
        <v>-106397</v>
      </c>
      <c t="n" s="7" r="C17">
        <v>-61244</v>
      </c>
      <c t="n" s="7" r="D17">
        <v>-170097</v>
      </c>
      <c t="n" s="7" r="E17">
        <v>-497807</v>
      </c>
    </row>
    <row spans="1:5" r="18">
      <c t="s" s="3" r="A18">
        <v>89</v>
      </c>
    </row>
    <row spans="1:5" r="19">
      <c t="s" s="4" r="A19">
        <v>90</v>
      </c>
      <c t="n" s="7" r="B19">
        <v>0</v>
      </c>
      <c t="n" s="7" r="C19">
        <v>0</v>
      </c>
      <c t="n" s="7" r="D19">
        <v>0</v>
      </c>
      <c t="n" s="7" r="E19">
        <v>0</v>
      </c>
    </row>
    <row spans="1:5" r="20">
      <c t="s" s="4" r="A20">
        <v>91</v>
      </c>
      <c t="n" s="6" r="B20">
        <v>28154764</v>
      </c>
      <c t="n" s="6" r="C20">
        <v>298728</v>
      </c>
      <c t="n" s="6" r="D20">
        <v>15351263</v>
      </c>
      <c t="n" s="6" r="E20">
        <v>297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2</v>
      </c>
      <c t="s" s="2" r="B1">
        <v>1</v>
      </c>
    </row>
    <row spans="1:3" r="2">
      <c t="s" s="2" r="B2">
        <v>2</v>
      </c>
      <c t="s" s="2" r="C2">
        <v>73</v>
      </c>
    </row>
    <row spans="1:3" r="3">
      <c t="s" s="3" r="A3">
        <v>93</v>
      </c>
    </row>
    <row spans="1:3" r="4">
      <c t="s" s="4" r="A4">
        <v>94</v>
      </c>
      <c t="n" s="7" r="B4">
        <v>-170097</v>
      </c>
      <c t="n" s="7" r="C4">
        <v>-497807</v>
      </c>
    </row>
    <row spans="1:3" r="5">
      <c t="s" s="3" r="A5">
        <v>95</v>
      </c>
    </row>
    <row spans="1:3" r="6">
      <c t="s" s="4" r="A6">
        <v>96</v>
      </c>
      <c t="n" s="6" r="B6">
        <v>0</v>
      </c>
      <c t="n" s="6" r="C6">
        <v>100940</v>
      </c>
    </row>
    <row spans="1:3" r="7">
      <c t="s" s="4" r="A7">
        <v>97</v>
      </c>
      <c t="n" s="6" r="B7">
        <v>0</v>
      </c>
      <c t="n" s="6" r="C7">
        <v>141506</v>
      </c>
    </row>
    <row spans="1:3" r="8">
      <c t="s" s="4" r="A8">
        <v>98</v>
      </c>
      <c t="n" s="6" r="B8">
        <v>0</v>
      </c>
      <c t="n" s="6" r="C8">
        <v>58655</v>
      </c>
    </row>
    <row spans="1:3" r="9">
      <c t="s" s="4" r="A9">
        <v>99</v>
      </c>
      <c t="n" s="6" r="B9">
        <v>0</v>
      </c>
      <c t="n" s="6" r="C9">
        <v>147</v>
      </c>
    </row>
    <row spans="1:3" r="10">
      <c t="s" s="3" r="A10">
        <v>100</v>
      </c>
    </row>
    <row spans="1:3" r="11">
      <c t="s" s="4" r="A11">
        <v>42</v>
      </c>
      <c t="n" s="6" r="B11">
        <v>51531</v>
      </c>
      <c t="n" s="6" r="C11">
        <v>-60168</v>
      </c>
    </row>
    <row spans="1:3" r="12">
      <c t="s" s="4" r="A12">
        <v>43</v>
      </c>
      <c t="n" s="7" r="B12">
        <v>56500</v>
      </c>
      <c t="n" s="6" r="C12">
        <v>379</v>
      </c>
    </row>
    <row spans="1:3" r="13">
      <c t="s" s="4" r="A13">
        <v>101</v>
      </c>
      <c t="s" s="4" r="B13">
        <v>47</v>
      </c>
      <c t="n" s="6" r="C13">
        <v>16848</v>
      </c>
    </row>
    <row spans="1:3" r="14">
      <c t="s" s="4" r="A14">
        <v>49</v>
      </c>
      <c t="s" s="4" r="B14">
        <v>47</v>
      </c>
      <c t="n" s="6" r="C14">
        <v>33750</v>
      </c>
    </row>
    <row spans="1:3" r="15">
      <c t="s" s="4" r="A15">
        <v>102</v>
      </c>
      <c t="n" s="7" r="B15">
        <v>108031</v>
      </c>
      <c t="n" s="6" r="C15">
        <v>-158529</v>
      </c>
    </row>
    <row spans="1:3" r="16">
      <c t="s" s="3" r="A16">
        <v>103</v>
      </c>
    </row>
    <row spans="1:3" r="17">
      <c t="s" s="4" r="A17">
        <v>104</v>
      </c>
      <c t="n" s="6" r="B17">
        <v>0</v>
      </c>
    </row>
    <row spans="1:3" r="18">
      <c t="s" s="4" r="A18">
        <v>105</v>
      </c>
      <c t="n" s="6" r="B18">
        <v>0</v>
      </c>
      <c t="n" s="6" r="C18">
        <v>250000</v>
      </c>
    </row>
    <row spans="1:3" r="19">
      <c t="s" s="4" r="A19">
        <v>106</v>
      </c>
      <c t="n" s="6" r="B19">
        <v>0</v>
      </c>
      <c t="n" s="6" r="C19">
        <v>250000</v>
      </c>
    </row>
    <row spans="1:3" r="20">
      <c t="s" s="3" r="A20">
        <v>107</v>
      </c>
    </row>
    <row spans="1:3" r="21">
      <c t="s" s="4" r="A21">
        <v>108</v>
      </c>
      <c t="n" s="6" r="B21">
        <v>-25000</v>
      </c>
      <c t="n" s="6" r="C21">
        <v>52000</v>
      </c>
    </row>
    <row spans="1:3" r="22">
      <c t="s" s="4" r="A22">
        <v>109</v>
      </c>
      <c t="n" s="6" r="B22">
        <v>87066</v>
      </c>
      <c t="n" s="6" r="C22">
        <v>159915</v>
      </c>
    </row>
    <row spans="1:3" r="23">
      <c t="s" s="4" r="A23">
        <v>110</v>
      </c>
      <c t="n" s="6" r="B23">
        <v>0</v>
      </c>
      <c t="n" s="6" r="C23">
        <v>-246108</v>
      </c>
    </row>
    <row spans="1:3" r="24">
      <c t="s" s="4" r="A24">
        <v>111</v>
      </c>
      <c t="n" s="6" r="B24">
        <v>62066</v>
      </c>
      <c t="n" s="6" r="C24">
        <v>-34193</v>
      </c>
    </row>
    <row spans="1:3" r="25">
      <c t="s" s="4" r="A25">
        <v>112</v>
      </c>
      <c t="n" s="6" r="B25">
        <v>0</v>
      </c>
      <c t="n" s="6" r="C25">
        <v>-9762</v>
      </c>
    </row>
    <row spans="1:3" r="26">
      <c t="s" s="4" r="A26">
        <v>113</v>
      </c>
      <c t="n" s="6" r="B26">
        <v>0</v>
      </c>
      <c t="n" s="6" r="C26">
        <v>8476</v>
      </c>
    </row>
    <row spans="1:3" r="27">
      <c t="s" s="4" r="A27">
        <v>114</v>
      </c>
      <c t="n" s="6" r="B27">
        <v>0</v>
      </c>
      <c t="n" s="7" r="C27">
        <v>200</v>
      </c>
    </row>
    <row spans="1:3" r="28">
      <c t="s" s="3" r="A28">
        <v>115</v>
      </c>
    </row>
    <row spans="1:3" r="29">
      <c t="s" s="4" r="A29">
        <v>116</v>
      </c>
      <c t="n" s="6" r="B29">
        <v>0</v>
      </c>
      <c t="s" s="4" r="C29">
        <v>47</v>
      </c>
    </row>
    <row spans="1:3" r="30">
      <c t="s" s="4" r="A30">
        <v>117</v>
      </c>
      <c t="n" s="6" r="B30">
        <v>0</v>
      </c>
      <c t="s" s="4" r="C30">
        <v>47</v>
      </c>
    </row>
    <row spans="1:3" r="31">
      <c t="s" s="4" r="A31">
        <v>118</v>
      </c>
      <c t="n" s="6" r="B31">
        <v>16000</v>
      </c>
      <c t="n" s="7" r="C31">
        <v>17400</v>
      </c>
    </row>
    <row spans="1:3" r="32">
      <c t="s" s="4" r="A32">
        <v>119</v>
      </c>
      <c t="n" s="6" r="B32">
        <v>0</v>
      </c>
      <c t="n" s="6" r="C32">
        <v>17452</v>
      </c>
    </row>
    <row spans="1:3" r="33">
      <c t="s" s="4" r="A33">
        <v>120</v>
      </c>
      <c t="n" s="7" r="B33">
        <v>0</v>
      </c>
      <c t="n" s="7" r="C33">
        <v>15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OPERATIONS, BASIS OF </vt:lpstr>
      <vt:lpstr>SUMMARY OF SIGNIFICANT ACCOUNTI</vt:lpstr>
      <vt:lpstr>CONCENTRATIONS</vt:lpstr>
      <vt:lpstr>STOCKHOLDERS' DEFICIT</vt:lpstr>
      <vt:lpstr>SUBSEQUENT EVENTS</vt:lpstr>
      <vt:lpstr>SUMMARY OF SIGNIFICANT ACCOUN11</vt:lpstr>
      <vt:lpstr>NATURE OF OPERATIONS, RECAPITAL</vt:lpstr>
      <vt:lpstr>CONCENTRATIONS (Details Narrati</vt:lpstr>
      <vt:lpstr>STOCKHOLDERS' DEFICIT (Details </vt:lpstr>
      <vt:lpstr>SUMMARY OF SIGNIFICANT ACCOUN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6:08:39Z</dcterms:created>
  <dcterms:modified xmlns:dcterms="http://purl.org/dc/terms/" xmlns:xsi="http://www.w3.org/2001/XMLSchema-instance" xsi:type="dcterms:W3CDTF">2016-04-12T16:08:39Z</dcterms:modified>
  <dc:title xmlns:dc="http://purl.org/dc/elements/1.1/">Untitled</dc:title>
  <dc:description xmlns:dc="http://purl.org/dc/elements/1.1/"/>
  <dc:subject xmlns:dc="http://purl.org/dc/elements/1.1/"/>
  <cp:keywords/>
  <cp:category/>
</cp:coreProperties>
</file>